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CONDENSED STATEMEN" sheetId="6" state="visible" r:id="rId6"/>
    <sheet xmlns:r="http://schemas.openxmlformats.org/officeDocument/2006/relationships" name="Summary of History and Signific"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Note Payable" sheetId="10" state="visible" r:id="rId10"/>
    <sheet xmlns:r="http://schemas.openxmlformats.org/officeDocument/2006/relationships" name="Income Taxes" sheetId="11" state="visible" r:id="rId11"/>
    <sheet xmlns:r="http://schemas.openxmlformats.org/officeDocument/2006/relationships" name="Capital Changes" sheetId="12" state="visible" r:id="rId12"/>
    <sheet xmlns:r="http://schemas.openxmlformats.org/officeDocument/2006/relationships" name="Related party transactions" sheetId="13" state="visible" r:id="rId13"/>
    <sheet xmlns:r="http://schemas.openxmlformats.org/officeDocument/2006/relationships" name="Commitments, Contingencies and " sheetId="14" state="visible" r:id="rId14"/>
    <sheet xmlns:r="http://schemas.openxmlformats.org/officeDocument/2006/relationships" name="Subsequent Events" sheetId="15" state="visible" r:id="rId15"/>
    <sheet xmlns:r="http://schemas.openxmlformats.org/officeDocument/2006/relationships" name="Summary of History and Signif_2" sheetId="16" state="visible" r:id="rId16"/>
    <sheet xmlns:r="http://schemas.openxmlformats.org/officeDocument/2006/relationships" name="Property and Equipment (Tables)" sheetId="17" state="visible" r:id="rId17"/>
    <sheet xmlns:r="http://schemas.openxmlformats.org/officeDocument/2006/relationships" name="Note Payable (Tables)" sheetId="18" state="visible" r:id="rId18"/>
    <sheet xmlns:r="http://schemas.openxmlformats.org/officeDocument/2006/relationships" name="Income Taxes (Tables)" sheetId="19" state="visible" r:id="rId19"/>
    <sheet xmlns:r="http://schemas.openxmlformats.org/officeDocument/2006/relationships" name="Capital Changes (Tables)" sheetId="20" state="visible" r:id="rId20"/>
    <sheet xmlns:r="http://schemas.openxmlformats.org/officeDocument/2006/relationships" name="Summary of History and Signif_3" sheetId="21" state="visible" r:id="rId21"/>
    <sheet xmlns:r="http://schemas.openxmlformats.org/officeDocument/2006/relationships" name="Property and Equipment (Details" sheetId="22" state="visible" r:id="rId22"/>
    <sheet xmlns:r="http://schemas.openxmlformats.org/officeDocument/2006/relationships" name="Note Payable (Details)" sheetId="23" state="visible" r:id="rId23"/>
    <sheet xmlns:r="http://schemas.openxmlformats.org/officeDocument/2006/relationships" name="Income Taxes (Details)" sheetId="24" state="visible" r:id="rId24"/>
    <sheet xmlns:r="http://schemas.openxmlformats.org/officeDocument/2006/relationships" name="Capital Changes (Details)" sheetId="25" state="visible" r:id="rId25"/>
    <sheet xmlns:r="http://schemas.openxmlformats.org/officeDocument/2006/relationships" name="Related party transactions (Det"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etails</t>
        </is>
      </c>
    </row>
    <row r="4">
      <c r="A4" s="4" t="inlineStr">
        <is>
          <t>Registrant CIK</t>
        </is>
      </c>
      <c r="B4" s="4" t="inlineStr">
        <is>
          <t>0001365388</t>
        </is>
      </c>
    </row>
    <row r="5">
      <c r="A5" s="4" t="inlineStr">
        <is>
          <t>Fiscal Year End</t>
        </is>
      </c>
      <c r="B5" s="4" t="inlineStr">
        <is>
          <t>--12-31</t>
        </is>
      </c>
    </row>
    <row r="6">
      <c r="A6" s="4" t="inlineStr">
        <is>
          <t>Registrant Name</t>
        </is>
      </c>
      <c r="B6" s="4" t="inlineStr">
        <is>
          <t>High Sierra Technologies, Inc.</t>
        </is>
      </c>
    </row>
    <row r="7">
      <c r="A7" s="4" t="inlineStr">
        <is>
          <t>SEC Form</t>
        </is>
      </c>
      <c r="B7" s="4" t="inlineStr">
        <is>
          <t>10-Q</t>
        </is>
      </c>
    </row>
    <row r="8">
      <c r="A8" s="4" t="inlineStr">
        <is>
          <t>Period End date</t>
        </is>
      </c>
      <c r="B8" s="4" t="inlineStr">
        <is>
          <t>Mar. 31,
		2021</t>
        </is>
      </c>
    </row>
    <row r="9">
      <c r="A9" s="4" t="inlineStr">
        <is>
          <t>Tax Identification Number (TIN)</t>
        </is>
      </c>
      <c r="B9" s="4" t="inlineStr">
        <is>
          <t>84-1344320</t>
        </is>
      </c>
    </row>
    <row r="10">
      <c r="A10" s="4" t="inlineStr">
        <is>
          <t>Number of common stock shares outstanding</t>
        </is>
      </c>
      <c r="C10" s="5" t="n">
        <v>20326309</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true</t>
        </is>
      </c>
    </row>
    <row r="17">
      <c r="A17" s="4" t="inlineStr">
        <is>
          <t>Ex Transition Period</t>
        </is>
      </c>
      <c r="B17" s="4" t="inlineStr">
        <is>
          <t>false</t>
        </is>
      </c>
    </row>
    <row r="18">
      <c r="A18" s="4" t="inlineStr">
        <is>
          <t>Entity File Number</t>
        </is>
      </c>
      <c r="B18" s="4" t="inlineStr">
        <is>
          <t>000-52036</t>
        </is>
      </c>
    </row>
    <row r="19">
      <c r="A19" s="4" t="inlineStr">
        <is>
          <t>Entity Incorporation, State or Country Code</t>
        </is>
      </c>
      <c r="B19" s="4" t="inlineStr">
        <is>
          <t>CO</t>
        </is>
      </c>
    </row>
    <row r="20">
      <c r="A20" s="4" t="inlineStr">
        <is>
          <t>Entity Address, Address Line One</t>
        </is>
      </c>
      <c r="B20" s="4" t="inlineStr">
        <is>
          <t>1495 Ridgeview Drive, Suite 230A</t>
        </is>
      </c>
    </row>
    <row r="21">
      <c r="A21" s="4" t="inlineStr">
        <is>
          <t>Entity Address, City or Town</t>
        </is>
      </c>
      <c r="B21" s="4" t="inlineStr">
        <is>
          <t>Reno</t>
        </is>
      </c>
    </row>
    <row r="22">
      <c r="A22" s="4" t="inlineStr">
        <is>
          <t>Entity Address, State or Province</t>
        </is>
      </c>
      <c r="B22" s="4" t="inlineStr">
        <is>
          <t>NV</t>
        </is>
      </c>
    </row>
    <row r="23">
      <c r="A23" s="4" t="inlineStr">
        <is>
          <t>Entity Address, Postal Zip Code</t>
        </is>
      </c>
      <c r="B23" s="4" t="inlineStr">
        <is>
          <t>89519</t>
        </is>
      </c>
    </row>
    <row r="24">
      <c r="A24" s="4" t="inlineStr">
        <is>
          <t>City Area Code</t>
        </is>
      </c>
      <c r="B24" s="4" t="inlineStr">
        <is>
          <t>775</t>
        </is>
      </c>
    </row>
    <row r="25">
      <c r="A25" s="4" t="inlineStr">
        <is>
          <t>Local Phone Number</t>
        </is>
      </c>
      <c r="B25" s="4" t="inlineStr">
        <is>
          <t>410-4100</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1</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Mar. 31, 2021</t>
        </is>
      </c>
    </row>
    <row r="3">
      <c r="A3" s="3" t="inlineStr">
        <is>
          <t>Notes</t>
        </is>
      </c>
    </row>
    <row r="4">
      <c r="A4" s="4" t="inlineStr">
        <is>
          <t>Note Payable</t>
        </is>
      </c>
      <c r="B4" s="4" t="inlineStr">
        <is>
          <t xml:space="preserve">NOTE 4  Notes Payable The Companys debt consists of the following: March 31, 2021 December 31, 2020 Note payable, 12-16% interest, interest and principal due June 6, 2021 through August 12, 2021, unsecured (1)(2) $375,500 $375,500 Notes payable  Series 2 Senior Convertible Secured Promissory Notes, 8% interest, interest and principal due October 21, 2023 through November 2, 2023(3) $50,000 50,000 Total due 425,500 425,500 Current Portion 375,500 375,500 Long-term portion $ 50,000 $ 50,000 (1) (2) (3) The Company has incurred an interest expense of $13,801 and $9,764 during the three months ended March 31, 2021 and 2020. The Company has interest accrued on the above notes in the amount of $40,536 and $31,985 at March 31, 2021 and December 31, 2020. NOTE 5  Notes Payable-Related Party The Companys related party debt consists of the following: March 31, 2021 December 31, 2020 Notes payable, 12% interest, interest and principal due June 30, 2021, unsecured $23,306 $23,306 Total due 23,306 23,306 Current Portion 23,306 23,306 Long-term portion $ - $ - During the three months ended March 31, 2021, the Company has not borrowed or paid back any loans with the President of the Company. The Company has incurred an interest expense of $690 and $1,058 during the three months ended March 31, 2021 and 2020, respectively. The Company has interest accrued on the above notes in the amount of $5,904 and $12,714 at March 31, 2021 an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Notes</t>
        </is>
      </c>
    </row>
    <row r="4">
      <c r="A4" s="4" t="inlineStr">
        <is>
          <t>Income Taxes</t>
        </is>
      </c>
      <c r="B4" s="4" t="inlineStr">
        <is>
          <t xml:space="preserve"> NOTE 6  Income Taxes The Company adopted the provisions of ASC 740-10. ASC 740-10 clarifies the accounting for uncertainty in income taxes recognized in a companys financial statements. ASC 740-1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application of income tax law is inherently complex. Laws and regulation in this area are voluminous and are often ambiguous. As such, we are required to make many subjective assumptions and judgments regarding the income tax exposures. Interpretations and guidance surrounding income tax laws and regulations change over time. As such, changes in the subjective assumptions and judgments can materially affect amounts recognized in the balance sheets and statements of income. The Company has no unrecognized tax benefit, which would affect the effective tax rate if recognized. There has been no significant change in the unrecognized tax benefit during the three months ended March 31, 2021. We classify interest and penalties arising from the underpayment of income taxes in the statement of income under general and administrative expenses. As of March 31, 2021, we had no accrued interest or penalties related to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onents of deferred income tax assets (liabilities) at March 31, 2021, were as follows: As of March 31, 2021: Balance Rate Tax Federal loss carryforward $834,524 21% $ 175,250 Valuation allowance (175,250) Deferred tax asset $ - Due to the passage of the Tax Cuts and Jobs Act on December 20, 2017 the rate of the U.S. Federal Income Tax dropped from 34% to 21%, which is a flat percentage tax rate used for the calculation of the deferred income tax assets. The new law also changes the rules on NOL carry forward. The 20-year limitation was eliminated, giving the taxpayer the ability to carry forward losses indefinitely. However, utilization of NOL carry forwards arising after January 1, 2018, will now be limited to 80 percent of taxable income. The income tax provision differs from the amount on income tax determined by applying the U.S. federal income tax rate of 21% to pretax income from continuing operations for the three months ended March 31, 2021 due to the following: 2021 Income tax (benefit) expense $ (17,797) Increase in valuation allowance 17,797 Provision for income taxes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pital Changes</t>
        </is>
      </c>
      <c r="B1" s="2" t="inlineStr">
        <is>
          <t>3 Months Ended</t>
        </is>
      </c>
    </row>
    <row r="2">
      <c r="B2" s="2" t="inlineStr">
        <is>
          <t>Mar. 31, 2021</t>
        </is>
      </c>
    </row>
    <row r="3">
      <c r="A3" s="3" t="inlineStr">
        <is>
          <t>Notes</t>
        </is>
      </c>
    </row>
    <row r="4">
      <c r="A4" s="4" t="inlineStr">
        <is>
          <t>Capital Changes</t>
        </is>
      </c>
      <c r="B4" s="4" t="inlineStr">
        <is>
          <t xml:space="preserve"> NOTE 7  Capital Changes Offering of Securities Common stock We are offering a maximum of 2,000,000 Shares of common stock (Shares) exclusively to accredited investors. There is no minimum number of Shares to be sold pursuant to this offering other than the minimum purchase requirement. The offering price is $1.50 per Share ($3,000,000). This offering became effective February 4, 2020 and was amended February 1, 2021 to extend the date of the offering through May 1, 2022. The Company did not sell any securities under this offering during the three months ended March 31, 2021. The Company issued 20,000 shares of its common stock for services valued at $30,000. Secured Convertible Notes Additionally, we are offering up to $1,000,000 in Series 2 Senior Convertible Secured Promissory Notes exclusively to accredited investors. The Notes will be in a minimum face amount/increment of $10,000 for a term of three years and shall bear interest at a rate at eight Percent (8%) per annum. The Notes will automatically convert to Common Stock of the Company if the Company has received $1,000,000 from its offering or any other source or sources at a conversion price of $1.50 per share. The Notes can also be voluntarily converted by the holder. The Payee shall also be issued Warrants for the purchase of common stock in the Company with a value equal to fifty percent (50%) of the face amount of the Note and effective as of the date of any Conversion to shares of common stock in the Company. Such Warrants shall be priced at $1.50 per share during the three-year term of the Note or any extension of the Note. The Company did not sell any of these Notes during the three months ended March 31, 2021. These securities have not been registered with the United States Securities and Exchange Commission or with any state securities agency. These securities are being offered pursuant to exemptions from the registration requirements of the Securities Act of 1933, as amended pursuant to Rule 506 of Regulation D, and from the registration requirements of the securities laws of the states in which the securities will be offered. The securities are subject to certain restrictions on resale and may be resold only as permitted under applicable federal and state securities laws. Warrants Under an Investment Banking Agreement, the Company issued 50,000 warrants. The exercise price per share of the Common Stock under this Warrant is $.01 and is fully vested on the Issue Date and is non-cancellable nor non-redeemable. Common Stock Purchase Warrants As of March 31, 2021, the following common stock purchase warrants were outstanding: Warrants Weighted Average Exercise Price Outstanding  December 31, 2020 50,000 $0.01 Granted - (1) - Canceled/forfeited - - Exercised (10,000) .01 Outstanding  March 31, 2021 40,000 $ .01 (1) The Company granted 50,000 common stock purchase warrants in December 2020 to exercise at a purchase price of $.01. During 2021, 10,000 of the purchase warrants were exercised. The fair value of the outstanding common stock purchase warrants was calculated using the Black-Scholes option-pricing model with the following assumptions at the measurement date(s): Measurement date Dividend yield 0% Expected volatility 97.90~172.75% Risk-free interest rate 0.16~1.72% Expected life (years) 2.71~5.00 Stock Price $1.50 Exercise Price $0.01 The Company recorded $74,500 to general and administrative expenses for the value of the warrants granted in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Notes</t>
        </is>
      </c>
    </row>
    <row r="4">
      <c r="A4" s="4" t="inlineStr">
        <is>
          <t>Related party transactions</t>
        </is>
      </c>
      <c r="B4" s="4" t="inlineStr">
        <is>
          <t xml:space="preserve">NOTE 8  Related party transactions The Company paid $7,500 in services to a related party for services accrued at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Contingencies and Legal Matters</t>
        </is>
      </c>
      <c r="B1" s="2" t="inlineStr">
        <is>
          <t>3 Months Ended</t>
        </is>
      </c>
    </row>
    <row r="2">
      <c r="B2" s="2" t="inlineStr">
        <is>
          <t>Mar. 31, 2021</t>
        </is>
      </c>
    </row>
    <row r="3">
      <c r="A3" s="3" t="inlineStr">
        <is>
          <t>Notes</t>
        </is>
      </c>
    </row>
    <row r="4">
      <c r="A4" s="4" t="inlineStr">
        <is>
          <t>Commitments, Contingencies and Legal Matters</t>
        </is>
      </c>
      <c r="B4" s="4" t="inlineStr">
        <is>
          <t xml:space="preserve"> NOTE 9  Contingencies, Commitments, Legal Matters and Consulting Agreements Management of the Company has conducted a diligent search and concluded that there were no commitments, contingencies, or legal matters pending at the balance sheet dates, other than what has been disclosed below. The Company has cancelled one Consulting Agreements for the marketing of its securities. On May 13, 2019, the Company entered into an Agricultural Lease for approximately 200 acres in Northern Nevada to plant its Hemp Grow for 2019. The Company is no longer operating under this Agricultural Lease. Thus there are no contingent liabilities thereunder. The term of the lease is for five years commencing May 18, 2019 through May 17, 2024. There are no minimum fixed monthly payments due on this lease, but an annual participation bonus in an amount equal to fifteen percent of the gross crop yield from the leasehold properties. The Gross Crop Yield is defined by the actual amount received from the crop harvest less all expenses derived from the growing, processing and sale of the crop harvested from the Property. The Company is solely responsible for all crop care, labor, irrigation, insurance, taxes, repairs and maintenance of the crop, equipment and other costs of planting, raising and harvesting of crops. The Company is responsible for all other miscellaneous cost to grow and take it to market. As the Company is no longer engaged in the activities contemplated by the Agricultural Lease, the Company is no longer subject to any such liabilities. Due to the lease payments being variable, the Company has not recorded a right of use asset or lease liability on the balance sheet and will recognize the variable lease payments in the period when the obligation for those payments has occurred in accordance with ASC 842, Leases No gross crop yields have been achieved by the Company to date, and therefore no lease payments have been made or required under the lease terms. The Hemp Grow farming activities were ceased at the end of 2019 and the leased property is not currently being used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Notes</t>
        </is>
      </c>
    </row>
    <row r="4">
      <c r="A4" s="4" t="inlineStr">
        <is>
          <t>Subsequent Events</t>
        </is>
      </c>
      <c r="B4" s="4" t="inlineStr">
        <is>
          <t>NOTE 10  Subsequent Events In accordance with ASC 855-10, the Company has analyzed its operations subsequent to December 31, 2020 through the date these financial statements were issued and has determined that it does not have any material subsequent events to disclose in these financial statement other than the events described immediately be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Summary of History and Significant Accounting Policies (Policies)</t>
        </is>
      </c>
      <c r="B1" s="2" t="inlineStr">
        <is>
          <t>3 Months Ended</t>
        </is>
      </c>
    </row>
    <row r="2">
      <c r="B2" s="2" t="inlineStr">
        <is>
          <t>Mar. 31, 2021</t>
        </is>
      </c>
    </row>
    <row r="3">
      <c r="A3" s="3" t="inlineStr">
        <is>
          <t>Policies</t>
        </is>
      </c>
    </row>
    <row r="4">
      <c r="A4" s="4" t="inlineStr">
        <is>
          <t>Nature of Operations</t>
        </is>
      </c>
      <c r="B4" s="4" t="inlineStr">
        <is>
          <t xml:space="preserve">Nature of Operations Gulf &amp; Orient Steamship Company, LTD. (Gulf or the Company) was incorporated in the State of Colorado on May 9, 1996. Gulf originally intended to engage in the business of marine transportation. On December 31, 2018, Gulf entered into a Share Exchange Agreement with High Sierra Technologies, Inc., a Nevada corporation (High Sierra), and all of its shareholders. The shareholders of High Sierra were issued shares of the Gulfs common stock on a one for one share basis in exchange for their shares of High Sierras common stock. High Sierra became a wholly-owned subsidiary of Gulf in the business combination. The Share Exchange was treated as a reverse merger and recapitalization, and as a result, the consolidated financial statements are presented under successor entity reporting, with an inception date of August 6, 2018. Subsequently Gulfs name was changed to High Sierra Technologies, Inc. High Sierra Technologies, Inc., the wholly-owned subsidiary, was incorporated in the State of Nevada on August 6, 2018. It was formed with the intention that it would become the assignee, owner and licensor of certain Intellectual Property (the Intellectual Property) that was, prior to assignment, the property of Vincent C. Lombardi, Ph.D., who is an officer, director and co-founder of the subsidiary. The subsidiary was further formed with the goal that it would continue to develop and expand its intellectual property portfolio with an emphasis on the recreational cannabis industry as well as the industrial hemp industry. Through its subsidiary, the Company is a start-up that develops patents and other products used in the processing of cannabis, including industrial hemp, and will license these technologies to companies in the industry. The Company will likely incur research and development expenses in the future and intends to develop a policy regarding the same. The Company was growing industrial hemp on a 200-acre property it leased in McDermitt, Nevada and incurred expenses in relation to this project and the failure of the crop during 2019. </t>
        </is>
      </c>
    </row>
    <row r="5">
      <c r="A5" s="4" t="inlineStr">
        <is>
          <t>Basis of Presentation and Consolidation</t>
        </is>
      </c>
      <c r="B5" s="4" t="inlineStr">
        <is>
          <t xml:space="preserve"> Basis of presentation and Consolid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20. In the opinion of management, all adjustments, which are of a normal recurring nature, considered necessary for the fair presentation of financial statements for the interim period, have been included.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All inter-company transactions have been eliminated during consolidation.</t>
        </is>
      </c>
    </row>
    <row r="6">
      <c r="A6" s="4" t="inlineStr">
        <is>
          <t>Concentration of Risk</t>
        </is>
      </c>
      <c r="B6" s="4" t="inlineStr">
        <is>
          <t xml:space="preserve"> Concentration of Risk The Company places its cash and temporary cash investments with established financial institutions. At times, such cash and investments may be in excess of the FDIC insurance limit.</t>
        </is>
      </c>
    </row>
    <row r="7">
      <c r="A7" s="4" t="inlineStr">
        <is>
          <t>Cash and Cash Equivalents</t>
        </is>
      </c>
      <c r="B7" s="4" t="inlineStr">
        <is>
          <t xml:space="preserve"> Cash and Cash Equivalents The Company considers all highly liquid investments purchased with original maturities of three months or less to be cash equivalents. </t>
        </is>
      </c>
    </row>
    <row r="8">
      <c r="A8" s="4" t="inlineStr">
        <is>
          <t>Stock-based Compensation</t>
        </is>
      </c>
      <c r="B8" s="4" t="inlineStr">
        <is>
          <t xml:space="preserve"> Stock-based Compensation The Company records stock-based compensation in accordance with ASC 718, Compensation - Stock Based Compensation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t>
        </is>
      </c>
    </row>
    <row r="9">
      <c r="A9" s="4" t="inlineStr">
        <is>
          <t>Long-lived Assets</t>
        </is>
      </c>
      <c r="B9" s="4" t="inlineStr">
        <is>
          <t xml:space="preserve"> Long-lived Assets Long-lived assets are stated at cost. Maintenance and repairs are expensed as incurred. Depreciation is determined using the straight-line method over the estimated useful lives of the assets, which is five years. Where an impairment of a propertys value is determined to be other than temporary, impairment for the estimated potential loss is recorded to adjust the property to its net realizable value. When items of building or equipment are sold or retired, the related cost and accumulated depreciation are removed from the accounts and any gain or loss is included in the results of operations. The Company does not have any long-lived tangible assets, which are considered impaired as of March 31, 2021 and December 31, 2020. The Company applies the provisions of ASC 360-10, Property, Plant and Equipment, </t>
        </is>
      </c>
    </row>
    <row r="10">
      <c r="A10" s="4" t="inlineStr">
        <is>
          <t>Intangible Assets</t>
        </is>
      </c>
      <c r="B10" s="4" t="inlineStr">
        <is>
          <t xml:space="preserve"> Intangible Assets Goodwill and intangible assets are reviewed for potential impairment in accordance with ASC 350, Intangibles - Goodwill and Other</t>
        </is>
      </c>
    </row>
    <row r="11">
      <c r="A11" s="4" t="inlineStr">
        <is>
          <t>Revenue Recognition</t>
        </is>
      </c>
      <c r="B11" s="4" t="inlineStr">
        <is>
          <t xml:space="preserve"> Revenue Recognition The Company applies ASC 606, Revenue from Contracts with Customers</t>
        </is>
      </c>
    </row>
    <row r="12">
      <c r="A12" s="4" t="inlineStr">
        <is>
          <t>Advertising</t>
        </is>
      </c>
      <c r="B12" s="4" t="inlineStr">
        <is>
          <t xml:space="preserve"> Advertising Advertising costs are expensed as incurred. Advertising expenses for three months ended March 31, 2021 and 2020 were $0. </t>
        </is>
      </c>
    </row>
    <row r="13">
      <c r="A13" s="4" t="inlineStr">
        <is>
          <t>Fair Value of Financial Instruments</t>
        </is>
      </c>
      <c r="B13" s="4" t="inlineStr">
        <is>
          <t>Fair Value of Financial Instruments The Company adopted ASC 820, Fair Value Measurements and Disclosure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t>
        </is>
      </c>
    </row>
    <row r="14">
      <c r="A14" s="4" t="inlineStr">
        <is>
          <t>Use of Estimates</t>
        </is>
      </c>
      <c r="B14"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t>
        </is>
      </c>
    </row>
    <row r="15">
      <c r="A15" s="4" t="inlineStr">
        <is>
          <t>Emerging Growth Company Critical Accounting Policy Disclosure</t>
        </is>
      </c>
      <c r="B15" s="4" t="inlineStr">
        <is>
          <t xml:space="preserve">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t>
        </is>
      </c>
    </row>
    <row r="16">
      <c r="A16" s="4" t="inlineStr">
        <is>
          <t>Income Taxes</t>
        </is>
      </c>
      <c r="B16" s="4" t="inlineStr">
        <is>
          <t xml:space="preserve"> Income Taxes The Company accounts for income taxes under ASC 740-10-30, Income Taxes The Company adopted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740-10-25. </t>
        </is>
      </c>
    </row>
    <row r="17">
      <c r="A17" s="4" t="inlineStr">
        <is>
          <t>Income (loss) Per Common Share</t>
        </is>
      </c>
      <c r="B17" s="4" t="inlineStr">
        <is>
          <t xml:space="preserve"> Loss Per Share Net loss per common share is computed pursuant to ASC 260-10-45,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unless their effect is anti-dilutive due to continuing losses. As of March 31, 2021, the Company had a total of 73,333 (40,000 from outstanding warrants and 33,333 from convertible notes payable) potentially dilutive shares outstanding. </t>
        </is>
      </c>
    </row>
    <row r="18">
      <c r="A18" s="4" t="inlineStr">
        <is>
          <t>Recently Issued Accounting Pronouncements</t>
        </is>
      </c>
      <c r="B18" s="4" t="inlineStr">
        <is>
          <t xml:space="preserve"> Recent Accounting Pronouncements We do not expect the adoption of recently issued accounting pronouncements to have a significant impact on our results of operation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3 Months Ended</t>
        </is>
      </c>
    </row>
    <row r="2">
      <c r="B2" s="2" t="inlineStr">
        <is>
          <t>Mar. 31, 2021</t>
        </is>
      </c>
    </row>
    <row r="3">
      <c r="A3" s="3" t="inlineStr">
        <is>
          <t>Tables/Schedules</t>
        </is>
      </c>
    </row>
    <row r="4">
      <c r="A4" s="4" t="inlineStr">
        <is>
          <t>Property, Plant and Equipment</t>
        </is>
      </c>
      <c r="B4" s="4" t="inlineStr">
        <is>
          <t xml:space="preserve"> Useful Lives March 31, 2021 December 31, 2020 Equipment 5 $ 176,750 176,750 Less: accumulated depreciation (59,892) (51,055) $ 116,858 125,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 Payable (Tables)</t>
        </is>
      </c>
      <c r="B1" s="2" t="inlineStr">
        <is>
          <t>3 Months Ended</t>
        </is>
      </c>
    </row>
    <row r="2">
      <c r="B2" s="2" t="inlineStr">
        <is>
          <t>Mar. 31, 2021</t>
        </is>
      </c>
    </row>
    <row r="3">
      <c r="A3" s="3" t="inlineStr">
        <is>
          <t>Tables/Schedules</t>
        </is>
      </c>
    </row>
    <row r="4">
      <c r="A4" s="4" t="inlineStr">
        <is>
          <t>Schedule of Long-term Debt Instruments</t>
        </is>
      </c>
      <c r="B4" s="4" t="inlineStr">
        <is>
          <t xml:space="preserve"> March 31, 2021 December 31, 2020 Note payable, 12-16% interest, interest and principal due June 6, 2021 through August 12, 2021, unsecured (1)(2) $375,500 $375,500 Notes payable  Series 2 Senior Convertible Secured Promissory Notes, 8% interest, interest and principal due October 21, 2023 through November 2, 2023(3) $50,000 50,000 Total due 425,500 425,500 Current Portion 375,500 375,500 Long-term portion $ 50,000 $ 50,000 (1) (2) (3)</t>
        </is>
      </c>
    </row>
    <row r="5">
      <c r="A5" s="4" t="inlineStr">
        <is>
          <t>Notes Payable - Related Party</t>
        </is>
      </c>
      <c r="B5" s="4" t="inlineStr">
        <is>
          <t xml:space="preserve"> March 31, 2021 December 31, 2020 Notes payable, 12% interest, interest and principal due June 30, 2021, unsecured $23,306 $23,306 Total due 23,306 23,306 Current Portion 23,306 23,306 Long-term portion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Tables/Schedules</t>
        </is>
      </c>
    </row>
    <row r="4">
      <c r="A4" s="4" t="inlineStr">
        <is>
          <t>Schedule of Deferred Tax Assets and Liabilities</t>
        </is>
      </c>
      <c r="B4" s="4" t="inlineStr">
        <is>
          <t xml:space="preserve"> As of March 31, 2021: Balance Rate Tax Federal loss carryforward $834,524 21% $ 175,250 Valuation allowance (175,250) Deferred tax asset $ - </t>
        </is>
      </c>
    </row>
    <row r="5">
      <c r="A5" s="4" t="inlineStr">
        <is>
          <t>Schedule of Effective Income Tax Rate Reconciliation</t>
        </is>
      </c>
      <c r="B5" s="4" t="inlineStr">
        <is>
          <t xml:space="preserve"> 2021 Income tax (benefit) expense $ (17,797) Increase in valuation allowance 17,797 Provision for income taxe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6889</v>
      </c>
      <c r="C3" s="6" t="n">
        <v>41770</v>
      </c>
    </row>
    <row r="4">
      <c r="A4" s="4" t="inlineStr">
        <is>
          <t>Total Current Assets</t>
        </is>
      </c>
      <c r="B4" s="5" t="n">
        <v>6889</v>
      </c>
      <c r="C4" s="5" t="n">
        <v>41770</v>
      </c>
    </row>
    <row r="5">
      <c r="A5" s="4" t="inlineStr">
        <is>
          <t>Property, Plant and Equipment, net</t>
        </is>
      </c>
      <c r="B5" s="5" t="n">
        <v>116858</v>
      </c>
      <c r="C5" s="5" t="n">
        <v>125695</v>
      </c>
    </row>
    <row r="6">
      <c r="A6" s="4" t="inlineStr">
        <is>
          <t>Total Assets</t>
        </is>
      </c>
      <c r="B6" s="5" t="n">
        <v>123747</v>
      </c>
      <c r="C6" s="5" t="n">
        <v>167465</v>
      </c>
    </row>
    <row r="7">
      <c r="A7" s="3" t="inlineStr">
        <is>
          <t>Current Liabilities</t>
        </is>
      </c>
    </row>
    <row r="8">
      <c r="A8" s="4" t="inlineStr">
        <is>
          <t>Notes payable</t>
        </is>
      </c>
      <c r="B8" s="5" t="n">
        <v>375500</v>
      </c>
      <c r="C8" s="5" t="n">
        <v>375500</v>
      </c>
    </row>
    <row r="9">
      <c r="A9" s="4" t="inlineStr">
        <is>
          <t>Notes payable - Related party</t>
        </is>
      </c>
      <c r="B9" s="5" t="n">
        <v>23306</v>
      </c>
      <c r="C9" s="5" t="n">
        <v>23306</v>
      </c>
    </row>
    <row r="10">
      <c r="A10" s="4" t="inlineStr">
        <is>
          <t>Accounts payable and accrued expenses</t>
        </is>
      </c>
      <c r="B10" s="5" t="n">
        <v>76112</v>
      </c>
      <c r="C10" s="5" t="n">
        <v>58373</v>
      </c>
    </row>
    <row r="11">
      <c r="A11" s="4" t="inlineStr">
        <is>
          <t>Accounts payable and accrued expenses - Related party</t>
        </is>
      </c>
      <c r="B11" s="5" t="n">
        <v>5904</v>
      </c>
      <c r="C11" s="5" t="n">
        <v>12714</v>
      </c>
    </row>
    <row r="12">
      <c r="A12" s="4" t="inlineStr">
        <is>
          <t>Total Current Liabilities</t>
        </is>
      </c>
      <c r="B12" s="5" t="n">
        <v>480822</v>
      </c>
      <c r="C12" s="5" t="n">
        <v>469893</v>
      </c>
    </row>
    <row r="13">
      <c r="A13" s="3" t="inlineStr">
        <is>
          <t>Long Term Liabilities</t>
        </is>
      </c>
    </row>
    <row r="14">
      <c r="A14" s="4" t="inlineStr">
        <is>
          <t>Convertible notes payable</t>
        </is>
      </c>
      <c r="B14" s="5" t="n">
        <v>50000</v>
      </c>
      <c r="C14" s="5" t="n">
        <v>50000</v>
      </c>
    </row>
    <row r="15">
      <c r="A15" s="4" t="inlineStr">
        <is>
          <t>Total Liabilities</t>
        </is>
      </c>
      <c r="B15" s="5" t="n">
        <v>530822</v>
      </c>
      <c r="C15" s="5" t="n">
        <v>519893</v>
      </c>
    </row>
    <row r="16">
      <c r="A16" s="4" t="inlineStr">
        <is>
          <t>Commitments and Contingencies</t>
        </is>
      </c>
      <c r="B16" s="5" t="n">
        <v>0</v>
      </c>
      <c r="C16" s="5" t="n">
        <v>0</v>
      </c>
    </row>
    <row r="17">
      <c r="A17" s="3" t="inlineStr">
        <is>
          <t>Stockholders' (Deficit)</t>
        </is>
      </c>
    </row>
    <row r="18">
      <c r="A18" s="4" t="inlineStr">
        <is>
          <t>Preferred stock no par value, non-voting, 5,000,000 shares authorized; 0 shares issued and outstanding</t>
        </is>
      </c>
      <c r="B18" s="5" t="n">
        <v>0</v>
      </c>
      <c r="C18" s="5" t="n">
        <v>0</v>
      </c>
    </row>
    <row r="19">
      <c r="A19" s="4" t="inlineStr">
        <is>
          <t>Common stock no par value, 50,000,000 shares authorized; 20,326,309 and 20,296,309 shares issued and outstanding at March 31, 2021 and December 31, 2020</t>
        </is>
      </c>
      <c r="B19" s="5" t="n">
        <v>501949</v>
      </c>
      <c r="C19" s="5" t="n">
        <v>471849</v>
      </c>
    </row>
    <row r="20">
      <c r="A20" s="4" t="inlineStr">
        <is>
          <t>Accumulated (Deficit)</t>
        </is>
      </c>
      <c r="B20" s="5" t="n">
        <v>-909024</v>
      </c>
      <c r="C20" s="5" t="n">
        <v>-824277</v>
      </c>
    </row>
    <row r="21">
      <c r="A21" s="4" t="inlineStr">
        <is>
          <t>Total Stockholders' Equity (Deficit)</t>
        </is>
      </c>
      <c r="B21" s="5" t="n">
        <v>-407075</v>
      </c>
      <c r="C21" s="5" t="n">
        <v>-352428</v>
      </c>
    </row>
    <row r="22">
      <c r="A22" s="4" t="inlineStr">
        <is>
          <t>Total Liabilities and Stockholders' Equity (Deficit)</t>
        </is>
      </c>
      <c r="B22" s="6" t="n">
        <v>123747</v>
      </c>
      <c r="C22" s="6" t="n">
        <v>167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Changes (Tables)</t>
        </is>
      </c>
      <c r="B1" s="2" t="inlineStr">
        <is>
          <t>3 Months Ended</t>
        </is>
      </c>
    </row>
    <row r="2">
      <c r="B2" s="2" t="inlineStr">
        <is>
          <t>Mar. 31, 2021</t>
        </is>
      </c>
    </row>
    <row r="3">
      <c r="A3" s="3" t="inlineStr">
        <is>
          <t>Tables/Schedules</t>
        </is>
      </c>
    </row>
    <row r="4">
      <c r="A4" s="4" t="inlineStr">
        <is>
          <t>Schedule of Stockholders' Equity Note, Warrants or Rights</t>
        </is>
      </c>
      <c r="B4" s="4" t="inlineStr">
        <is>
          <t xml:space="preserve"> Warrants Weighted Average Exercise Price Outstanding  December 31, 2020 50,000 $0.01 Granted - (1) - Canceled/forfeited - - Exercised (10,000) .01 Outstanding  March 31, 2021 40,000 $ .01 </t>
        </is>
      </c>
    </row>
    <row r="5">
      <c r="A5" s="4" t="inlineStr">
        <is>
          <t>Fair Value, Assets and Liabilities Measured on Nonrecurring Basis, Valuation Techniques</t>
        </is>
      </c>
      <c r="B5" s="4" t="inlineStr">
        <is>
          <t xml:space="preserve"> Measurement date Dividend yield 0% Expected volatility 97.90~172.75% Risk-free interest rate 0.16~1.72% Expected life (years) 2.71~5.00 Stock Price $1.50 Exercise Price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History and Significant Accounting Policies (Details) - USD ($)</t>
        </is>
      </c>
      <c r="B1" s="2" t="inlineStr">
        <is>
          <t>Mar. 31, 2021</t>
        </is>
      </c>
      <c r="C1" s="2" t="inlineStr">
        <is>
          <t>Mar. 31, 2021</t>
        </is>
      </c>
    </row>
    <row r="2">
      <c r="A2" s="3" t="inlineStr">
        <is>
          <t>Details</t>
        </is>
      </c>
    </row>
    <row r="3">
      <c r="A3" s="4" t="inlineStr">
        <is>
          <t>Advertising Expense</t>
        </is>
      </c>
      <c r="B3" s="6" t="n">
        <v>0</v>
      </c>
    </row>
    <row r="4">
      <c r="A4" s="4" t="inlineStr">
        <is>
          <t>Antidilutive Securities Excluded from Computation of Earnings Per Share, Amount</t>
        </is>
      </c>
      <c r="C4" s="5" t="n">
        <v>7333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1</t>
        </is>
      </c>
      <c r="C2" s="2" t="inlineStr">
        <is>
          <t>Mar. 31, 2020</t>
        </is>
      </c>
      <c r="D2" s="2" t="inlineStr">
        <is>
          <t>Dec. 31, 2020</t>
        </is>
      </c>
    </row>
    <row r="3">
      <c r="A3" s="3" t="inlineStr">
        <is>
          <t>Details</t>
        </is>
      </c>
    </row>
    <row r="4">
      <c r="A4" s="4" t="inlineStr">
        <is>
          <t>Property, Plant and Equipment, Estimated Useful Lives</t>
        </is>
      </c>
      <c r="B4" s="4" t="inlineStr">
        <is>
          <t>5</t>
        </is>
      </c>
    </row>
    <row r="5">
      <c r="A5" s="4" t="inlineStr">
        <is>
          <t>Property, Plant and Equipment, Gross</t>
        </is>
      </c>
      <c r="B5" s="6" t="n">
        <v>176750</v>
      </c>
      <c r="D5" s="6" t="n">
        <v>176750</v>
      </c>
    </row>
    <row r="6">
      <c r="A6" s="4" t="inlineStr">
        <is>
          <t>Property, Plant, and Equipment, Owned, Accumulated Depreciation</t>
        </is>
      </c>
      <c r="B6" s="5" t="n">
        <v>59892</v>
      </c>
      <c r="D6" s="5" t="n">
        <v>51055</v>
      </c>
    </row>
    <row r="7">
      <c r="A7" s="4" t="inlineStr">
        <is>
          <t>Property, Plant and Equipment, net</t>
        </is>
      </c>
      <c r="B7" s="5" t="n">
        <v>116858</v>
      </c>
      <c r="D7" s="6" t="n">
        <v>125695</v>
      </c>
    </row>
    <row r="8">
      <c r="A8" s="4" t="inlineStr">
        <is>
          <t>Depreciation</t>
        </is>
      </c>
      <c r="B8" s="6" t="n">
        <v>8837</v>
      </c>
      <c r="C8" s="6" t="n">
        <v>878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Note Payable (Details) - USD ($)</t>
        </is>
      </c>
      <c r="B1" s="2" t="inlineStr">
        <is>
          <t>Dec. 31, 2020</t>
        </is>
      </c>
      <c r="C1" s="2" t="inlineStr">
        <is>
          <t>Mar. 31, 2021</t>
        </is>
      </c>
      <c r="D1" s="2" t="inlineStr">
        <is>
          <t>Mar. 31, 2020</t>
        </is>
      </c>
    </row>
    <row r="2">
      <c r="A2" s="3" t="inlineStr">
        <is>
          <t>Details</t>
        </is>
      </c>
    </row>
    <row r="3">
      <c r="A3" s="4" t="inlineStr">
        <is>
          <t>Notes payable</t>
        </is>
      </c>
      <c r="B3" s="6" t="n">
        <v>375500</v>
      </c>
      <c r="C3" s="6" t="n">
        <v>375500</v>
      </c>
    </row>
    <row r="4">
      <c r="A4" s="4" t="inlineStr">
        <is>
          <t>Proceeds from Convertible Debt</t>
        </is>
      </c>
      <c r="C4" s="5" t="n">
        <v>50000</v>
      </c>
    </row>
    <row r="5">
      <c r="A5" s="4" t="inlineStr">
        <is>
          <t>Notes Payable</t>
        </is>
      </c>
      <c r="C5" s="5" t="n">
        <v>425500</v>
      </c>
    </row>
    <row r="6">
      <c r="A6" s="4" t="inlineStr">
        <is>
          <t>Notes Payable, Noncurrent</t>
        </is>
      </c>
      <c r="B6" s="5" t="n">
        <v>50000</v>
      </c>
      <c r="C6" s="5" t="n">
        <v>50000</v>
      </c>
    </row>
    <row r="7">
      <c r="A7" s="4" t="inlineStr">
        <is>
          <t>Interest Expense</t>
        </is>
      </c>
      <c r="C7" s="5" t="n">
        <v>13801</v>
      </c>
      <c r="D7" s="6" t="n">
        <v>9764</v>
      </c>
    </row>
    <row r="8">
      <c r="A8" s="4" t="inlineStr">
        <is>
          <t>Note Payable Accrued Interest</t>
        </is>
      </c>
      <c r="C8" s="5" t="n">
        <v>40536</v>
      </c>
      <c r="D8" s="5" t="n">
        <v>31985</v>
      </c>
    </row>
    <row r="9">
      <c r="A9" s="4" t="inlineStr">
        <is>
          <t>Notes payable - Related party</t>
        </is>
      </c>
      <c r="B9" s="5" t="n">
        <v>23306</v>
      </c>
      <c r="C9" s="5" t="n">
        <v>23306</v>
      </c>
    </row>
    <row r="10">
      <c r="A10" s="4" t="inlineStr">
        <is>
          <t>Interest Expense, Related Party</t>
        </is>
      </c>
      <c r="C10" s="5" t="n">
        <v>690</v>
      </c>
      <c r="D10" s="6" t="n">
        <v>1058</v>
      </c>
    </row>
    <row r="11">
      <c r="A11" s="4" t="inlineStr">
        <is>
          <t>Note Payable Accrued Interest Related Party</t>
        </is>
      </c>
      <c r="B11" s="6" t="n">
        <v>12714</v>
      </c>
      <c r="C11" s="6" t="n">
        <v>590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1" customWidth="1" min="2" max="2"/>
  </cols>
  <sheetData>
    <row r="1">
      <c r="A1" s="1" t="inlineStr">
        <is>
          <t>Income Taxes (Details)</t>
        </is>
      </c>
      <c r="B1" s="2" t="inlineStr">
        <is>
          <t>3 Months Ended</t>
        </is>
      </c>
    </row>
    <row r="2">
      <c r="B2" s="2" t="inlineStr">
        <is>
          <t>Mar. 31, 2021USD ($)</t>
        </is>
      </c>
    </row>
    <row r="3">
      <c r="A3" s="3" t="inlineStr">
        <is>
          <t>Details</t>
        </is>
      </c>
    </row>
    <row r="4">
      <c r="A4" s="4" t="inlineStr">
        <is>
          <t>Income tax (benefit) expense</t>
        </is>
      </c>
      <c r="B4" s="6" t="n">
        <v>-17797</v>
      </c>
    </row>
    <row r="5">
      <c r="A5" s="4" t="inlineStr">
        <is>
          <t>Increase in valuation allowance</t>
        </is>
      </c>
      <c r="B5" s="5" t="n">
        <v>17797</v>
      </c>
    </row>
    <row r="6">
      <c r="A6" s="4" t="inlineStr">
        <is>
          <t>Provision for income taxes</t>
        </is>
      </c>
      <c r="B6"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Capital Changes (Details) - USD ($)</t>
        </is>
      </c>
      <c r="B1" s="2" t="inlineStr">
        <is>
          <t>3 Months Ended</t>
        </is>
      </c>
    </row>
    <row r="2">
      <c r="B2" s="2" t="inlineStr">
        <is>
          <t>Mar. 31, 2021</t>
        </is>
      </c>
      <c r="C2" s="2" t="inlineStr">
        <is>
          <t>Mar. 31, 2020</t>
        </is>
      </c>
    </row>
    <row r="3">
      <c r="A3" s="3" t="inlineStr">
        <is>
          <t>Details</t>
        </is>
      </c>
    </row>
    <row r="4">
      <c r="A4" s="4" t="inlineStr">
        <is>
          <t>Sale of Stock, Number of Shares Issued in Transaction</t>
        </is>
      </c>
      <c r="B4" s="5" t="n">
        <v>2000000</v>
      </c>
    </row>
    <row r="5">
      <c r="A5" s="4" t="inlineStr">
        <is>
          <t>Sale of Stock, Price Per Share</t>
        </is>
      </c>
      <c r="B5" s="7" t="n">
        <v>1.5</v>
      </c>
    </row>
    <row r="6">
      <c r="A6" s="4" t="inlineStr">
        <is>
          <t>Common stock issued for services</t>
        </is>
      </c>
      <c r="B6" s="5" t="n">
        <v>20000</v>
      </c>
    </row>
    <row r="7">
      <c r="A7" s="4" t="inlineStr">
        <is>
          <t>Common stock issued for services</t>
        </is>
      </c>
      <c r="B7" s="6" t="n">
        <v>30000</v>
      </c>
      <c r="C7" s="6" t="n">
        <v>0</v>
      </c>
    </row>
    <row r="8">
      <c r="A8" s="4" t="inlineStr">
        <is>
          <t>Debt Instrument, Convertible, Terms of Conversion Feature</t>
        </is>
      </c>
      <c r="B8" s="4" t="inlineStr">
        <is>
          <t>$1,000,000 in Series 2 Senior Convertible Secured Promissory Notes exclusively to &amp;#147;accredited investors&amp;#148;. The Notes will be in a minimum face amount/increment of $10,000 for a term of three years and shall bear interest at a rate at eight Percent (8%) per annum. The Notes will automatically convert to Common Stock of the Company if the Company has received $1,000,000 from its offering or any other source or sources at a conversion price of $1.50 per share. The Notes can also be voluntarily converted by the holder. The Payee shall also be issued Warrants for the purchase of common stock in the Company with a value equal to fifty percent (50%) of the face amount of the Note and effective as of the date of any Conversion to shares of common stock in the Company. Such Warrants shall be priced at $1.50 per share during the three-year term of the Note or any extension of the Note.</t>
        </is>
      </c>
    </row>
    <row r="9">
      <c r="A9" s="4" t="inlineStr">
        <is>
          <t>$0.01</t>
        </is>
      </c>
      <c r="B9" s="7" t="n">
        <v>0.01</v>
      </c>
    </row>
    <row r="10">
      <c r="A10" s="4" t="inlineStr">
        <is>
          <t>172.75%</t>
        </is>
      </c>
      <c r="B10" s="4" t="inlineStr">
        <is>
          <t>1.72%</t>
        </is>
      </c>
    </row>
    <row r="11">
      <c r="A11" s="4" t="inlineStr">
        <is>
          <t>Stock and Warrants Issued During Period, Value, Preferred Stock and Warrants</t>
        </is>
      </c>
      <c r="B11" s="6" t="n">
        <v>745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Related party transactions (Details)</t>
        </is>
      </c>
      <c r="B1" s="2" t="inlineStr">
        <is>
          <t>3 Months Ended</t>
        </is>
      </c>
    </row>
    <row r="2">
      <c r="B2" s="2" t="inlineStr">
        <is>
          <t>Mar. 31, 2021USD ($)</t>
        </is>
      </c>
    </row>
    <row r="3">
      <c r="A3" s="3" t="inlineStr">
        <is>
          <t>Details</t>
        </is>
      </c>
    </row>
    <row r="4">
      <c r="A4" s="4" t="inlineStr">
        <is>
          <t>Related Party Transaction, Amounts of Transaction</t>
        </is>
      </c>
      <c r="B4" s="6" t="n">
        <v>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 Parenthetical - $ / shares</t>
        </is>
      </c>
      <c r="B1" s="2" t="inlineStr">
        <is>
          <t>Mar. 31, 2021</t>
        </is>
      </c>
      <c r="C1" s="2" t="inlineStr">
        <is>
          <t>Dec. 31, 2020</t>
        </is>
      </c>
    </row>
    <row r="2">
      <c r="A2" s="3" t="inlineStr">
        <is>
          <t>Details</t>
        </is>
      </c>
    </row>
    <row r="3">
      <c r="A3" s="4" t="inlineStr">
        <is>
          <t>Preferred Stock, No Par Value</t>
        </is>
      </c>
      <c r="B3" s="6" t="n">
        <v>0</v>
      </c>
      <c r="C3" s="6" t="n">
        <v>0</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6" t="n">
        <v>0</v>
      </c>
      <c r="C7" s="6" t="n">
        <v>0</v>
      </c>
    </row>
    <row r="8">
      <c r="A8" s="4" t="inlineStr">
        <is>
          <t>Common Stock, Shares Authorized</t>
        </is>
      </c>
      <c r="B8" s="5" t="n">
        <v>50000000</v>
      </c>
      <c r="C8" s="5" t="n">
        <v>50000000</v>
      </c>
    </row>
    <row r="9">
      <c r="A9" s="4" t="inlineStr">
        <is>
          <t>Common Stock, Shares, Issued</t>
        </is>
      </c>
      <c r="B9" s="5" t="n">
        <v>20326309</v>
      </c>
      <c r="C9" s="5" t="n">
        <v>20296309</v>
      </c>
    </row>
    <row r="10">
      <c r="A10" s="4" t="inlineStr">
        <is>
          <t>Common Stock, Shares, Outstanding</t>
        </is>
      </c>
      <c r="B10" s="5" t="n">
        <v>20326309</v>
      </c>
      <c r="C10" s="5" t="n">
        <v>202963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OPERATIONS(Unaudited) - USD ($)</t>
        </is>
      </c>
      <c r="B1" s="2" t="inlineStr">
        <is>
          <t>3 Months Ended</t>
        </is>
      </c>
    </row>
    <row r="2">
      <c r="B2" s="2" t="inlineStr">
        <is>
          <t>Mar. 31, 2021</t>
        </is>
      </c>
      <c r="C2" s="2" t="inlineStr">
        <is>
          <t>Mar. 31, 2020</t>
        </is>
      </c>
    </row>
    <row r="3">
      <c r="A3" s="3" t="inlineStr">
        <is>
          <t>Details</t>
        </is>
      </c>
    </row>
    <row r="4">
      <c r="A4" s="4" t="inlineStr">
        <is>
          <t>Revenue</t>
        </is>
      </c>
      <c r="B4" s="6" t="n">
        <v>0</v>
      </c>
      <c r="C4" s="6" t="n">
        <v>0</v>
      </c>
    </row>
    <row r="5">
      <c r="A5" s="3" t="inlineStr">
        <is>
          <t>Operating Expenses</t>
        </is>
      </c>
    </row>
    <row r="6">
      <c r="A6" s="4" t="inlineStr">
        <is>
          <t>Depreciation</t>
        </is>
      </c>
      <c r="B6" s="5" t="n">
        <v>8837</v>
      </c>
      <c r="C6" s="5" t="n">
        <v>8789</v>
      </c>
    </row>
    <row r="7">
      <c r="A7" s="4" t="inlineStr">
        <is>
          <t>General and administrative expenses</t>
        </is>
      </c>
      <c r="B7" s="5" t="n">
        <v>61419</v>
      </c>
      <c r="C7" s="5" t="n">
        <v>8602</v>
      </c>
    </row>
    <row r="8">
      <c r="A8" s="4" t="inlineStr">
        <is>
          <t>Total operating expenses</t>
        </is>
      </c>
      <c r="B8" s="5" t="n">
        <v>70256</v>
      </c>
      <c r="C8" s="5" t="n">
        <v>17391</v>
      </c>
    </row>
    <row r="9">
      <c r="A9" s="4" t="inlineStr">
        <is>
          <t>(Loss) from operations</t>
        </is>
      </c>
      <c r="B9" s="5" t="n">
        <v>-70256</v>
      </c>
      <c r="C9" s="5" t="n">
        <v>-17391</v>
      </c>
    </row>
    <row r="10">
      <c r="A10" s="3" t="inlineStr">
        <is>
          <t>Other (expense)</t>
        </is>
      </c>
    </row>
    <row r="11">
      <c r="A11" s="4" t="inlineStr">
        <is>
          <t>Interest (expense)</t>
        </is>
      </c>
      <c r="B11" s="5" t="n">
        <v>-13801</v>
      </c>
      <c r="C11" s="5" t="n">
        <v>-9764</v>
      </c>
    </row>
    <row r="12">
      <c r="A12" s="4" t="inlineStr">
        <is>
          <t>Interest (expense) - related party</t>
        </is>
      </c>
      <c r="B12" s="5" t="n">
        <v>-690</v>
      </c>
      <c r="C12" s="5" t="n">
        <v>-1058</v>
      </c>
    </row>
    <row r="13">
      <c r="A13" s="4" t="inlineStr">
        <is>
          <t>Total other (expense)</t>
        </is>
      </c>
      <c r="B13" s="5" t="n">
        <v>-14491</v>
      </c>
      <c r="C13" s="5" t="n">
        <v>-10822</v>
      </c>
    </row>
    <row r="14">
      <c r="A14" s="4" t="inlineStr">
        <is>
          <t>(Loss) before income taxes</t>
        </is>
      </c>
      <c r="B14" s="5" t="n">
        <v>-84747</v>
      </c>
      <c r="C14" s="5" t="n">
        <v>-28213</v>
      </c>
    </row>
    <row r="15">
      <c r="A15" s="4" t="inlineStr">
        <is>
          <t>Income Taxes</t>
        </is>
      </c>
      <c r="B15" s="5" t="n">
        <v>0</v>
      </c>
      <c r="C15" s="5" t="n">
        <v>0</v>
      </c>
    </row>
    <row r="16">
      <c r="A16" s="4" t="inlineStr">
        <is>
          <t>Net (loss)</t>
        </is>
      </c>
      <c r="B16" s="6" t="n">
        <v>-84747</v>
      </c>
      <c r="C16" s="6" t="n">
        <v>-28213</v>
      </c>
    </row>
    <row r="17">
      <c r="A17" s="4" t="inlineStr">
        <is>
          <t>(Loss) per share- Basic and diluted</t>
        </is>
      </c>
      <c r="B17" s="6" t="n">
        <v>0</v>
      </c>
      <c r="C17" s="6" t="n">
        <v>0</v>
      </c>
    </row>
    <row r="18">
      <c r="A18" s="4" t="inlineStr">
        <is>
          <t>Weighted average shares outstanding Basic and Diluted</t>
        </is>
      </c>
      <c r="B18" s="5" t="n">
        <v>20307309</v>
      </c>
      <c r="C18" s="5" t="n">
        <v>201896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3" customWidth="1" min="3" max="3"/>
    <col width="18" customWidth="1" min="4" max="4"/>
    <col width="13" customWidth="1" min="5" max="5"/>
  </cols>
  <sheetData>
    <row r="1">
      <c r="A1" s="1" t="inlineStr">
        <is>
          <t>Condensed Consolidated Statement of Stockholders' (Deficit) - USD ($)</t>
        </is>
      </c>
      <c r="B1" s="2" t="inlineStr">
        <is>
          <t>Preferred Stock</t>
        </is>
      </c>
      <c r="C1" s="2" t="inlineStr">
        <is>
          <t>Common Stock</t>
        </is>
      </c>
      <c r="D1" s="2" t="inlineStr">
        <is>
          <t>Retained Earnings</t>
        </is>
      </c>
      <c r="E1" s="2" t="inlineStr">
        <is>
          <t>Total</t>
        </is>
      </c>
    </row>
    <row r="2">
      <c r="A2" s="4" t="inlineStr">
        <is>
          <t>Preferred Stock, Shares Outstanding</t>
        </is>
      </c>
      <c r="B2" s="5" t="n">
        <v>0</v>
      </c>
    </row>
    <row r="3">
      <c r="A3" s="4" t="inlineStr">
        <is>
          <t>Common Stock, Shares, Outstanding</t>
        </is>
      </c>
      <c r="C3" s="5" t="n">
        <v>20189643</v>
      </c>
    </row>
    <row r="4">
      <c r="A4" s="4" t="inlineStr">
        <is>
          <t>Stockholders' Equity, Including Portion Attributable to Noncontrolling Interest</t>
        </is>
      </c>
      <c r="B4" s="6" t="n">
        <v>0</v>
      </c>
      <c r="C4" s="6" t="n">
        <v>237348</v>
      </c>
      <c r="D4" s="6" t="n">
        <v>-518766</v>
      </c>
      <c r="E4" s="6" t="n">
        <v>-281418</v>
      </c>
    </row>
    <row r="5">
      <c r="A5" s="4" t="inlineStr">
        <is>
          <t>Balance at Dec. 31, 2019</t>
        </is>
      </c>
      <c r="B5" s="5" t="n">
        <v>0</v>
      </c>
    </row>
    <row r="6">
      <c r="A6" s="4" t="inlineStr">
        <is>
          <t>Balance at Dec. 31, 2019</t>
        </is>
      </c>
      <c r="C6" s="5" t="n">
        <v>20189643</v>
      </c>
    </row>
    <row r="7">
      <c r="A7" s="4" t="inlineStr">
        <is>
          <t>Balance at Dec. 31, 2019</t>
        </is>
      </c>
      <c r="B7" s="6" t="n">
        <v>0</v>
      </c>
      <c r="C7" s="6" t="n">
        <v>237348</v>
      </c>
      <c r="D7" s="5" t="n">
        <v>-518766</v>
      </c>
      <c r="E7" s="5" t="n">
        <v>-281418</v>
      </c>
    </row>
    <row r="8">
      <c r="A8" s="4" t="inlineStr">
        <is>
          <t>Preferred Stock, Shares Outstanding</t>
        </is>
      </c>
      <c r="B8" s="5" t="n">
        <v>0</v>
      </c>
    </row>
    <row r="9">
      <c r="A9" s="4" t="inlineStr">
        <is>
          <t>Common Stock, Shares, Outstanding</t>
        </is>
      </c>
      <c r="C9" s="5" t="n">
        <v>20189642</v>
      </c>
    </row>
    <row r="10">
      <c r="A10" s="4" t="inlineStr">
        <is>
          <t>Stockholders' Equity, Including Portion Attributable to Noncontrolling Interest</t>
        </is>
      </c>
      <c r="B10" s="6" t="n">
        <v>0</v>
      </c>
      <c r="C10" s="6" t="n">
        <v>237348</v>
      </c>
      <c r="D10" s="5" t="n">
        <v>-546979</v>
      </c>
      <c r="E10" s="5" t="n">
        <v>-309631</v>
      </c>
    </row>
    <row r="11">
      <c r="A11" s="4" t="inlineStr">
        <is>
          <t>Common stock issued for services</t>
        </is>
      </c>
      <c r="E11" s="5" t="n">
        <v>0</v>
      </c>
    </row>
    <row r="12">
      <c r="A12" s="4" t="inlineStr">
        <is>
          <t>Proceeds from exercise of warrants</t>
        </is>
      </c>
      <c r="E12" s="5" t="n">
        <v>0</v>
      </c>
    </row>
    <row r="13">
      <c r="A13" s="4" t="inlineStr">
        <is>
          <t>Net (loss)</t>
        </is>
      </c>
      <c r="B13" s="6" t="n">
        <v>0</v>
      </c>
      <c r="C13" s="6" t="n">
        <v>0</v>
      </c>
      <c r="D13" s="5" t="n">
        <v>-28213</v>
      </c>
      <c r="E13" s="5" t="n">
        <v>-28213</v>
      </c>
    </row>
    <row r="14">
      <c r="A14" s="4" t="inlineStr">
        <is>
          <t>Balance at Mar. 31, 2020</t>
        </is>
      </c>
      <c r="B14" s="5" t="n">
        <v>0</v>
      </c>
    </row>
    <row r="15">
      <c r="A15" s="4" t="inlineStr">
        <is>
          <t>Balance at Mar. 31, 2020</t>
        </is>
      </c>
      <c r="C15" s="5" t="n">
        <v>20189642</v>
      </c>
    </row>
    <row r="16">
      <c r="A16" s="4" t="inlineStr">
        <is>
          <t>Balance at Mar. 31, 2020</t>
        </is>
      </c>
      <c r="B16" s="6" t="n">
        <v>0</v>
      </c>
      <c r="C16" s="6" t="n">
        <v>237348</v>
      </c>
      <c r="D16" s="5" t="n">
        <v>-546979</v>
      </c>
      <c r="E16" s="5" t="n">
        <v>-309631</v>
      </c>
    </row>
    <row r="17">
      <c r="A17" s="4" t="inlineStr">
        <is>
          <t>Preferred Stock, Shares Outstanding</t>
        </is>
      </c>
      <c r="B17" s="5" t="n">
        <v>0</v>
      </c>
    </row>
    <row r="18">
      <c r="A18" s="4" t="inlineStr">
        <is>
          <t>Common Stock, Shares, Outstanding</t>
        </is>
      </c>
      <c r="C18" s="5" t="n">
        <v>20189642</v>
      </c>
    </row>
    <row r="19">
      <c r="A19" s="4" t="inlineStr">
        <is>
          <t>Stockholders' Equity, Including Portion Attributable to Noncontrolling Interest</t>
        </is>
      </c>
      <c r="B19" s="6" t="n">
        <v>0</v>
      </c>
      <c r="C19" s="6" t="n">
        <v>237348</v>
      </c>
      <c r="D19" s="5" t="n">
        <v>-546979</v>
      </c>
      <c r="E19" s="6" t="n">
        <v>-309631</v>
      </c>
    </row>
    <row r="20">
      <c r="A20" s="4" t="inlineStr">
        <is>
          <t>Preferred Stock, Shares Outstanding</t>
        </is>
      </c>
      <c r="B20" s="5" t="n">
        <v>0</v>
      </c>
      <c r="E20" s="5" t="n">
        <v>0</v>
      </c>
    </row>
    <row r="21">
      <c r="A21" s="4" t="inlineStr">
        <is>
          <t>Common Stock, Shares, Outstanding</t>
        </is>
      </c>
      <c r="C21" s="5" t="n">
        <v>20296309</v>
      </c>
      <c r="E21" s="5" t="n">
        <v>20296309</v>
      </c>
    </row>
    <row r="22">
      <c r="A22" s="4" t="inlineStr">
        <is>
          <t>Stockholders' Equity, Including Portion Attributable to Noncontrolling Interest</t>
        </is>
      </c>
      <c r="B22" s="6" t="n">
        <v>0</v>
      </c>
      <c r="C22" s="6" t="n">
        <v>471849</v>
      </c>
      <c r="D22" s="5" t="n">
        <v>-824277</v>
      </c>
      <c r="E22" s="6" t="n">
        <v>-352428</v>
      </c>
    </row>
    <row r="23">
      <c r="A23" s="4" t="inlineStr">
        <is>
          <t>Balance at Dec. 31, 2020</t>
        </is>
      </c>
      <c r="B23" s="5" t="n">
        <v>0</v>
      </c>
      <c r="E23" s="5" t="n">
        <v>0</v>
      </c>
    </row>
    <row r="24">
      <c r="A24" s="4" t="inlineStr">
        <is>
          <t>Balance at Dec. 31, 2020</t>
        </is>
      </c>
      <c r="C24" s="5" t="n">
        <v>20296309</v>
      </c>
      <c r="E24" s="5" t="n">
        <v>20296309</v>
      </c>
    </row>
    <row r="25">
      <c r="A25" s="4" t="inlineStr">
        <is>
          <t>Balance at Dec. 31, 2020</t>
        </is>
      </c>
      <c r="B25" s="6" t="n">
        <v>0</v>
      </c>
      <c r="C25" s="6" t="n">
        <v>471849</v>
      </c>
      <c r="D25" s="5" t="n">
        <v>-824277</v>
      </c>
      <c r="E25" s="6" t="n">
        <v>-352428</v>
      </c>
    </row>
    <row r="26">
      <c r="A26" s="4" t="inlineStr">
        <is>
          <t>Preferred Stock, Shares Outstanding</t>
        </is>
      </c>
      <c r="B26" s="5" t="n">
        <v>0</v>
      </c>
      <c r="E26" s="5" t="n">
        <v>0</v>
      </c>
    </row>
    <row r="27">
      <c r="A27" s="4" t="inlineStr">
        <is>
          <t>Common Stock, Shares, Outstanding</t>
        </is>
      </c>
      <c r="C27" s="5" t="n">
        <v>20326309</v>
      </c>
      <c r="E27" s="5" t="n">
        <v>20296309</v>
      </c>
    </row>
    <row r="28">
      <c r="A28" s="4" t="inlineStr">
        <is>
          <t>Stockholders' Equity, Including Portion Attributable to Noncontrolling Interest</t>
        </is>
      </c>
      <c r="B28" s="6" t="n">
        <v>0</v>
      </c>
      <c r="C28" s="6" t="n">
        <v>501949</v>
      </c>
      <c r="D28" s="5" t="n">
        <v>-909024</v>
      </c>
      <c r="E28" s="6" t="n">
        <v>-407075</v>
      </c>
    </row>
    <row r="29">
      <c r="A29" s="4" t="inlineStr">
        <is>
          <t>Common stock issued for services</t>
        </is>
      </c>
      <c r="C29" s="5" t="n">
        <v>20000</v>
      </c>
      <c r="E29" s="5" t="n">
        <v>20000</v>
      </c>
    </row>
    <row r="30">
      <c r="A30" s="4" t="inlineStr">
        <is>
          <t>Common stock issued for services</t>
        </is>
      </c>
      <c r="B30" s="5" t="n">
        <v>0</v>
      </c>
      <c r="C30" s="6" t="n">
        <v>30000</v>
      </c>
      <c r="D30" s="5" t="n">
        <v>0</v>
      </c>
      <c r="E30" s="6" t="n">
        <v>30000</v>
      </c>
    </row>
    <row r="31">
      <c r="A31" s="4" t="inlineStr">
        <is>
          <t>Proceeds from exercise of warrants</t>
        </is>
      </c>
      <c r="C31" s="5" t="n">
        <v>10000</v>
      </c>
    </row>
    <row r="32">
      <c r="A32" s="4" t="inlineStr">
        <is>
          <t>Proceeds from exercise of warrants</t>
        </is>
      </c>
      <c r="B32" s="5" t="n">
        <v>0</v>
      </c>
      <c r="C32" s="6" t="n">
        <v>100</v>
      </c>
      <c r="D32" s="5" t="n">
        <v>0</v>
      </c>
      <c r="E32" s="5" t="n">
        <v>100</v>
      </c>
    </row>
    <row r="33">
      <c r="A33" s="4" t="inlineStr">
        <is>
          <t>Net (loss)</t>
        </is>
      </c>
      <c r="B33" s="6" t="n">
        <v>0</v>
      </c>
      <c r="C33" s="6" t="n">
        <v>0</v>
      </c>
      <c r="D33" s="5" t="n">
        <v>-84747</v>
      </c>
      <c r="E33" s="6" t="n">
        <v>-84747</v>
      </c>
    </row>
    <row r="34">
      <c r="A34" s="4" t="inlineStr">
        <is>
          <t>Balance at Mar. 31, 2021</t>
        </is>
      </c>
      <c r="B34" s="5" t="n">
        <v>0</v>
      </c>
      <c r="E34" s="5" t="n">
        <v>0</v>
      </c>
    </row>
    <row r="35">
      <c r="A35" s="4" t="inlineStr">
        <is>
          <t>Balance at Mar. 31, 2021</t>
        </is>
      </c>
      <c r="C35" s="5" t="n">
        <v>20326309</v>
      </c>
      <c r="E35" s="5" t="n">
        <v>20326309</v>
      </c>
    </row>
    <row r="36">
      <c r="A36" s="4" t="inlineStr">
        <is>
          <t>Balance at Mar. 31, 2021</t>
        </is>
      </c>
      <c r="B36" s="6" t="n">
        <v>0</v>
      </c>
      <c r="C36" s="6" t="n">
        <v>501949</v>
      </c>
      <c r="D36" s="5" t="n">
        <v>-909024</v>
      </c>
      <c r="E36" s="6" t="n">
        <v>-407075</v>
      </c>
    </row>
    <row r="37">
      <c r="A37" s="4" t="inlineStr">
        <is>
          <t>Preferred Stock, Shares Outstanding</t>
        </is>
      </c>
      <c r="B37" s="5" t="n">
        <v>0</v>
      </c>
      <c r="E37" s="5" t="n">
        <v>0</v>
      </c>
    </row>
    <row r="38">
      <c r="A38" s="4" t="inlineStr">
        <is>
          <t>Common Stock, Shares, Outstanding</t>
        </is>
      </c>
      <c r="C38" s="5" t="n">
        <v>20326309</v>
      </c>
      <c r="E38" s="5" t="n">
        <v>20326309</v>
      </c>
    </row>
    <row r="39">
      <c r="A39" s="4" t="inlineStr">
        <is>
          <t>Stockholders' Equity, Including Portion Attributable to Noncontrolling Interest</t>
        </is>
      </c>
      <c r="B39" s="6" t="n">
        <v>0</v>
      </c>
      <c r="C39" s="6" t="n">
        <v>501949</v>
      </c>
      <c r="D39" s="6" t="n">
        <v>-909024</v>
      </c>
      <c r="E39" s="6" t="n">
        <v>-4070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84747</v>
      </c>
      <c r="C4" s="6" t="n">
        <v>-28213</v>
      </c>
    </row>
    <row r="5">
      <c r="A5" s="4" t="inlineStr">
        <is>
          <t>Depreciation</t>
        </is>
      </c>
      <c r="B5" s="5" t="n">
        <v>8837</v>
      </c>
      <c r="C5" s="5" t="n">
        <v>8789</v>
      </c>
    </row>
    <row r="6">
      <c r="A6" s="4" t="inlineStr">
        <is>
          <t>Common stock issued for services</t>
        </is>
      </c>
      <c r="B6" s="5" t="n">
        <v>30000</v>
      </c>
      <c r="C6" s="5" t="n">
        <v>0</v>
      </c>
    </row>
    <row r="7">
      <c r="A7" s="4" t="inlineStr">
        <is>
          <t>Increase in accounts payable and accrued expenses</t>
        </is>
      </c>
      <c r="B7" s="5" t="n">
        <v>17739</v>
      </c>
      <c r="C7" s="5" t="n">
        <v>10832</v>
      </c>
    </row>
    <row r="8">
      <c r="A8" s="4" t="inlineStr">
        <is>
          <t>(Decrease) Increase in accounts payable and accrued expenses - related party</t>
        </is>
      </c>
      <c r="B8" s="5" t="n">
        <v>-6810</v>
      </c>
      <c r="C8" s="5" t="n">
        <v>1058</v>
      </c>
    </row>
    <row r="9">
      <c r="A9" s="4" t="inlineStr">
        <is>
          <t>Net cash provided by (used in) operating activities</t>
        </is>
      </c>
      <c r="B9" s="5" t="n">
        <v>-34981</v>
      </c>
      <c r="C9" s="5" t="n">
        <v>-7534</v>
      </c>
    </row>
    <row r="10">
      <c r="A10" s="4" t="inlineStr">
        <is>
          <t>Net cash provided by (used in) investing activities</t>
        </is>
      </c>
      <c r="B10" s="5" t="n">
        <v>0</v>
      </c>
      <c r="C10" s="5" t="n">
        <v>0</v>
      </c>
    </row>
    <row r="11">
      <c r="A11" s="4" t="inlineStr">
        <is>
          <t>Proceeds from exercise of warrants</t>
        </is>
      </c>
      <c r="B11" s="5" t="n">
        <v>100</v>
      </c>
      <c r="C11" s="5" t="n">
        <v>0</v>
      </c>
    </row>
    <row r="12">
      <c r="A12" s="4" t="inlineStr">
        <is>
          <t>Proceeds from issuance of notes payable</t>
        </is>
      </c>
      <c r="B12" s="5" t="n">
        <v>0</v>
      </c>
      <c r="C12" s="5" t="n">
        <v>2600</v>
      </c>
    </row>
    <row r="13">
      <c r="A13" s="4" t="inlineStr">
        <is>
          <t>Net cash provided by (used in) financing activities</t>
        </is>
      </c>
      <c r="B13" s="5" t="n">
        <v>100</v>
      </c>
      <c r="C13" s="5" t="n">
        <v>2600</v>
      </c>
    </row>
    <row r="14">
      <c r="A14" s="4" t="inlineStr">
        <is>
          <t>Net increase (decrease) in cash</t>
        </is>
      </c>
      <c r="B14" s="5" t="n">
        <v>-34881</v>
      </c>
      <c r="C14" s="5" t="n">
        <v>-4934</v>
      </c>
    </row>
    <row r="15">
      <c r="A15" s="4" t="inlineStr">
        <is>
          <t>CASH AT BEGINNING OF PERIOD</t>
        </is>
      </c>
      <c r="B15" s="5" t="n">
        <v>41770</v>
      </c>
      <c r="C15" s="5" t="n">
        <v>5207</v>
      </c>
    </row>
    <row r="16">
      <c r="A16" s="4" t="inlineStr">
        <is>
          <t>CASH AT END OF PERIOD</t>
        </is>
      </c>
      <c r="B16" s="5" t="n">
        <v>6889</v>
      </c>
      <c r="C16" s="5" t="n">
        <v>273</v>
      </c>
    </row>
    <row r="17">
      <c r="A17" s="3" t="inlineStr">
        <is>
          <t>SUPPLEMENTAL CASH FLOW DISCLOSURES:</t>
        </is>
      </c>
    </row>
    <row r="18">
      <c r="A18" s="4" t="inlineStr">
        <is>
          <t>Cash paid for Interest</t>
        </is>
      </c>
      <c r="B18" s="5" t="n">
        <v>5250</v>
      </c>
      <c r="C18" s="5" t="n">
        <v>4500</v>
      </c>
    </row>
    <row r="19">
      <c r="A19" s="4" t="inlineStr">
        <is>
          <t>Cash paid for Income taxes</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History and Significant Accounting Policies</t>
        </is>
      </c>
      <c r="B1" s="2" t="inlineStr">
        <is>
          <t>3 Months Ended</t>
        </is>
      </c>
    </row>
    <row r="2">
      <c r="B2" s="2" t="inlineStr">
        <is>
          <t>Mar. 31, 2021</t>
        </is>
      </c>
    </row>
    <row r="3">
      <c r="A3" s="3" t="inlineStr">
        <is>
          <t>Notes</t>
        </is>
      </c>
    </row>
    <row r="4">
      <c r="A4" s="4" t="inlineStr">
        <is>
          <t>Summary of History and Significant Accounting Policies</t>
        </is>
      </c>
      <c r="B4" s="4" t="inlineStr">
        <is>
          <t xml:space="preserve"> NOTE 1: Summary of History and Significant Accounting Policies Nature of Operations Gulf &amp; Orient Steamship Company, LTD. (Gulf or the Company) was incorporated in the State of Colorado on May 9, 1996. Gulf originally intended to engage in the business of marine transportation. On December 31, 2018, Gulf entered into a Share Exchange Agreement with High Sierra Technologies, Inc., a Nevada corporation (High Sierra), and all of its shareholders. The shareholders of High Sierra were issued shares of the Gulfs common stock on a one for one share basis in exchange for their shares of High Sierras common stock. High Sierra became a wholly-owned subsidiary of Gulf in the business combination. The Share Exchange was treated as a reverse merger and recapitalization, and as a result, the consolidated financial statements are presented under successor entity reporting, with an inception date of August 6, 2018. Subsequently Gulfs name was changed to High Sierra Technologies, Inc. High Sierra Technologies, Inc., the wholly-owned subsidiary, was incorporated in the State of Nevada on August 6, 2018. It was formed with the intention that it would become the assignee, owner and licensor of certain Intellectual Property (the Intellectual Property) that was, prior to assignment, the property of Vincent C. Lombardi, Ph.D., who is an officer, director and co-founder of the subsidiary. The subsidiary was further formed with the goal that it would continue to develop and expand its intellectual property portfolio with an emphasis on the recreational cannabis industry as well as the industrial hemp industry. Through its subsidiary, the Company is a start-up that develops patents and other products used in the processing of cannabis, including industrial hemp, and will license these technologies to companies in the industry. The Company will likely incur research and development expenses in the future and intends to develop a policy regarding the same. The Company was growing industrial hemp on a 200-acre property it leased in McDermitt, Nevada and incurred expenses in relation to this project and the failure of the crop during 2019. Basis of presentation and Consolid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20. In the opinion of management, all adjustments, which are of a normal recurring nature, considered necessary for the fair presentation of financial statements for the interim period, have been included.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All inter-company transactions have been eliminated during consolidation. Concentration of Risk The Company places its cash and temporary cash investments with established financial institutions. At times, such cash and investments may be in excess of the FDIC insurance limit. Cash and Cash Equivalents The Company considers all highly liquid investments purchased with original maturities of three months or less to be cash equivalents. Stock-based Compensation The Company records stock-based compensation in accordance with ASC 718, Compensation - Stock Based Compensation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Long-lived Assets Long-lived assets are stated at cost. Maintenance and repairs are expensed as incurred. Depreciation is determined using the straight-line method over the estimated useful lives of the assets, which is five years. Where an impairment of a propertys value is determined to be other than temporary, impairment for the estimated potential loss is recorded to adjust the property to its net realizable value. When items of building or equipment are sold or retired, the related cost and accumulated depreciation are removed from the accounts and any gain or loss is included in the results of operations. The Company does not have any long-lived tangible assets, which are considered impaired as of March 31, 2021 and December 31, 2020. The Company applies the provisions of ASC 360-10, Property, Plant and Equipment, Intangible Assets Goodwill and intangible assets are reviewed for potential impairment in accordance with ASC 350, Intangibles - Goodwill and Other Revenue Recognition The Company applies ASC 606, Revenue from Contracts with Customers Advertising Advertising costs are expensed as incurred. Advertising expenses for three months ended March 31, 2021 and 2020 were $0. Fair Value of Financial Instruments The Company adopted ASC 820, Fair Value Measurements and Disclosure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 Income Taxes The Company accounts for income taxes under ASC 740-10-30, Income Taxes The Company adopted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740-10-25. Loss Per Share Net loss per common share is computed pursuant to ASC 260-10-45,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unless their effect is anti-dilutive due to continuing losses. As of March 31, 2021, the Company had a total of 73,333 (40,000 from outstanding warrants and 33,333 from convertible notes payable) potentially dilutive shares outstanding. Recent Accounting Pronouncements We do not expect the adoption of recently issued accounting pronouncements to have a significant impact on our results of operations or financial po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1</t>
        </is>
      </c>
    </row>
    <row r="3">
      <c r="A3" s="3" t="inlineStr">
        <is>
          <t>Notes</t>
        </is>
      </c>
    </row>
    <row r="4">
      <c r="A4" s="4" t="inlineStr">
        <is>
          <t>Going Concern</t>
        </is>
      </c>
      <c r="B4" s="4" t="inlineStr">
        <is>
          <t>NOTE 2  Financial Condition and Going Concern The Companys financial statements have been presented on the basis that it is a going concern, which contemplates the realization of assets and the satisfaction of liabilities in the normal course of business. The Company has sustained operating losses during the current year and may not achieve the level of profitable operations to sustain its activities. These factors raise substantial doubt as to its ability to obtain debt and/or equity financing and achieve profitable operations. Management intends to raise additional operating funds through equity and/or debt offerings. However, there can be no assurance management will be successful in its endeavors. Ultimately, the Company will need to achieve profitable operations in order to continue as a going concern.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1</t>
        </is>
      </c>
    </row>
    <row r="3">
      <c r="A3" s="3" t="inlineStr">
        <is>
          <t>Notes</t>
        </is>
      </c>
    </row>
    <row r="4">
      <c r="A4" s="4" t="inlineStr">
        <is>
          <t>Property and Equipment</t>
        </is>
      </c>
      <c r="B4" s="4" t="inlineStr">
        <is>
          <t xml:space="preserve">NOTE 3  Property and Equipment At March 31, 2021 and December 31, 2020, property and equipment consisted of the following: Useful Lives March 31, 2021 December 31, 2020 Equipment 5 $ 176,750 176,750 Less: accumulated depreciation (59,892) (51,055) $ 116,858 125,695 Depreciation expense was $8,837 and $8,789 for the three months ended March 31, 2021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6:45Z</dcterms:created>
  <dcterms:modified xmlns:dcterms="http://purl.org/dc/terms/" xmlns:xsi="http://www.w3.org/2001/XMLSchema-instance" xsi:type="dcterms:W3CDTF">2021-05-17T16:26:45Z</dcterms:modified>
</cp:coreProperties>
</file>